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WEETGREEN, INC.</t>
        </is>
      </c>
    </row>
    <row r="8">
      <c r="A8" s="4" t="inlineStr">
        <is>
          <t>Entity Central Index Key</t>
        </is>
      </c>
      <c r="B8" s="4" t="inlineStr">
        <is>
          <t>00014778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25, 2022</t>
        </is>
      </c>
      <c r="D2" s="2" t="inlineStr">
        <is>
          <t>Dec. 26,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Value of Initial Fixed $100 Investment Based On: Year (1) Summary Compensation Table Total for PEO Compensation Actually Paid to PEO (2) (3) Average Summary Compensation Table Total for non-PEO NEOs Average Compensation Actually Paid to non-PEO NEOs (2)(3) Total Shareholder Return (5) Peer Group Total Shareholder Return (5) Net Income (Loss) Adjusted EBITDA (6) ($) ($) ($) ($) ($) ($) ($) ($) 2023 622,548 6,744,537 (4) 1,080,321 1,570,321 (4) 40 89 (113,384,000) (2,795,000) 2022 350,144 (61,516,400) (4) 649,693 (5,807,584) (4) 32 76 (190,441,000) (49,934,000) 2021 38,834,483 111,254,241 (4) 38,814,481 111,234,239 (4) 112 98 (153,175,000) (63,099,000)</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t>
        </is>
      </c>
      <c r="B6" s="4" t="inlineStr">
        <is>
          <t>NEOs included in the above compensation columns reflect the following: Year PEO Non-PEOs 2023 Jon Neman Mitch Reback, Wouleta Ayele, Adrienne Gemperle, and Jim McPhail 2022 Jon Neman Mitch Reback, Wouleta Ayele, Jim McPhail, and Daniel Shlossman 2021 Jon Neman Nicolas Jammet and Nathaniel Ru</t>
        </is>
      </c>
      <c r="C6" s="4" t="inlineStr">
        <is>
          <t xml:space="preserve"> </t>
        </is>
      </c>
      <c r="D6" s="4" t="inlineStr">
        <is>
          <t xml:space="preserve"> </t>
        </is>
      </c>
    </row>
    <row r="7">
      <c r="A7" s="4" t="inlineStr">
        <is>
          <t>Peer Group Issuers, Footnote</t>
        </is>
      </c>
      <c r="B7" s="4" t="inlineStr">
        <is>
          <t>Peer group TSR reflects the S&amp;amp;P 600 Restaurants Index as reflected in our 2023 Annual Report on Form 10-K pursuant to Item 201(e) of Regulation S-K. Each year reflects what the cumulative value of $100 would be, including reinvestment of dividends, if such amount were invested on our IPO date of November 19, 2021 through the last day of the fiscal year presented.</t>
        </is>
      </c>
      <c r="C7" s="4" t="inlineStr">
        <is>
          <t xml:space="preserve"> </t>
        </is>
      </c>
      <c r="D7" s="4" t="inlineStr">
        <is>
          <t xml:space="preserve"> </t>
        </is>
      </c>
    </row>
    <row r="8">
      <c r="A8" s="4" t="inlineStr">
        <is>
          <t>PEO Total Compensation Amount</t>
        </is>
      </c>
      <c r="B8" s="5" t="n">
        <v>622548</v>
      </c>
      <c r="C8" s="5" t="n">
        <v>350144</v>
      </c>
      <c r="D8" s="5" t="n">
        <v>38834483</v>
      </c>
    </row>
    <row r="9">
      <c r="A9" s="4" t="inlineStr">
        <is>
          <t>PEO Actually Paid Compensation Amount</t>
        </is>
      </c>
      <c r="B9" s="5" t="n">
        <v>6744537</v>
      </c>
      <c r="C9" s="6" t="n">
        <v>-61516400</v>
      </c>
      <c r="D9" s="6" t="n">
        <v>111254241</v>
      </c>
    </row>
    <row r="10">
      <c r="A10" s="4" t="inlineStr">
        <is>
          <t>Adjustment To PEO Compensation, Footnote</t>
        </is>
      </c>
      <c r="B10" s="4" t="inlineStr">
        <is>
          <t xml:space="preserve">"Compensation Actually Paid" to our PEO (Jonathan Neman) and the average “Compensation Actually Paid” to our non-PEO NEOs in 2023, 2022, and 2021 reflects the following adjustments from total compensation reported in the Summary Compensation Table (in thousands): 2023 2022 2021 PEO Average Non-PEO PEO Average Non-PEO PEO Average Non-PEO Total Reported in Summary Compensation Table (SCT) $ 622,548 $ 1,080,321 $ 350,144 $ 649,693 $ 38,834,483 $ 38,814,481 Less, Value of Stock and Option Awards reported in SCT — (555,610) — (240,953) (38,142,732) (38,142,732) Plus, Year-End Fair Value of Awards Granted During Fiscal Year that are Unvested and Outstanding — 612,484 — 68,574 77,526,763 77,526,763 Plus, Change in Fair Value (from Prior Fiscal Year-End to Current Fiscal Year-End) of Prior Year Awards that are Outstanding and Unvested 5,878,490 232,898 (57,677,180) (4,941,831) 7,770,827 7,770,827 Plus, Vesting Date Fair Value of Awards Granted During Fiscal Year and that Vested During Fiscal Year — 28,967 — 21,083 — — Plus, Change in Fair Value (from Prior Fiscal Year-End to Vesting Date) of Prior Year Awards that Vested During Fiscal Year 243,499 171,261 (4,189,364) (1,364,150) 25,264,900 25,264,900 Less Prior Year Fair Value of Prior Year Awards that Failed to Vest this Year — — — — — — Total Adjustments 6,121,989 490,000 (61,866,544) (6,457,277) 72,419,758 72,419,758 "Compensation Actually Paid” for Fiscal Year $ 6,744,537 $ 1,570,321 $ (61,516,400) $ (5,807,584) $ 111,254,241 $ 111,234,239 </t>
        </is>
      </c>
      <c r="C10" s="4" t="inlineStr">
        <is>
          <t xml:space="preserve"> </t>
        </is>
      </c>
      <c r="D10" s="4" t="inlineStr">
        <is>
          <t xml:space="preserve"> </t>
        </is>
      </c>
    </row>
    <row r="11">
      <c r="A11" s="4" t="inlineStr">
        <is>
          <t>Non-PEO NEO Average Total Compensation Amount</t>
        </is>
      </c>
      <c r="B11" s="5" t="n">
        <v>1080321</v>
      </c>
      <c r="C11" s="6" t="n">
        <v>649693</v>
      </c>
      <c r="D11" s="6" t="n">
        <v>38814481</v>
      </c>
    </row>
    <row r="12">
      <c r="A12" s="4" t="inlineStr">
        <is>
          <t>Non-PEO NEO Average Compensation Actually Paid Amount</t>
        </is>
      </c>
      <c r="B12" s="5" t="n">
        <v>1570321</v>
      </c>
      <c r="C12" s="6" t="n">
        <v>-5807584</v>
      </c>
      <c r="D12" s="6" t="n">
        <v>111234239</v>
      </c>
    </row>
    <row r="13">
      <c r="A13" s="4" t="inlineStr">
        <is>
          <t>Adjustment to Non-PEO NEO Compensation Footnote</t>
        </is>
      </c>
      <c r="B13" s="4" t="inlineStr">
        <is>
          <t xml:space="preserve">"Compensation Actually Paid" to our PEO (Jonathan Neman) and the average “Compensation Actually Paid” to our non-PEO NEOs in 2023, 2022, and 2021 reflects the following adjustments from total compensation reported in the Summary Compensation Table (in thousands): 2023 2022 2021 PEO Average Non-PEO PEO Average Non-PEO PEO Average Non-PEO Total Reported in Summary Compensation Table (SCT) $ 622,548 $ 1,080,321 $ 350,144 $ 649,693 $ 38,834,483 $ 38,814,481 Less, Value of Stock and Option Awards reported in SCT — (555,610) — (240,953) (38,142,732) (38,142,732) Plus, Year-End Fair Value of Awards Granted During Fiscal Year that are Unvested and Outstanding — 612,484 — 68,574 77,526,763 77,526,763 Plus, Change in Fair Value (from Prior Fiscal Year-End to Current Fiscal Year-End) of Prior Year Awards that are Outstanding and Unvested 5,878,490 232,898 (57,677,180) (4,941,831) 7,770,827 7,770,827 Plus, Vesting Date Fair Value of Awards Granted During Fiscal Year and that Vested During Fiscal Year — 28,967 — 21,083 — — Plus, Change in Fair Value (from Prior Fiscal Year-End to Vesting Date) of Prior Year Awards that Vested During Fiscal Year 243,499 171,261 (4,189,364) (1,364,150) 25,264,900 25,264,900 Less Prior Year Fair Value of Prior Year Awards that Failed to Vest this Year — — — — — — Total Adjustments 6,121,989 490,000 (61,866,544) (6,457,277) 72,419,758 72,419,758 "Compensation Actually Paid” for Fiscal Year $ 6,744,537 $ 1,570,321 $ (61,516,400) $ (5,807,584) $ 111,254,241 $ 111,234,239 </t>
        </is>
      </c>
      <c r="C13" s="4" t="inlineStr">
        <is>
          <t xml:space="preserve"> </t>
        </is>
      </c>
      <c r="D13" s="4" t="inlineStr">
        <is>
          <t xml:space="preserve"> </t>
        </is>
      </c>
    </row>
    <row r="14">
      <c r="A14" s="4" t="inlineStr">
        <is>
          <t>Compensation Actually Paid vs. Total Shareholder Return</t>
        </is>
      </c>
      <c r="B14" s="4" t="inlineStr">
        <is>
          <t>Note: Sweetgreen's TSR was not available in 2020.</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B17" s="4" t="inlineStr">
        <is>
          <t>Note: Sweetgreen's TSR was not available in 2020.</t>
        </is>
      </c>
      <c r="C17" s="4" t="inlineStr">
        <is>
          <t xml:space="preserve"> </t>
        </is>
      </c>
      <c r="D17" s="4" t="inlineStr">
        <is>
          <t xml:space="preserve"> </t>
        </is>
      </c>
    </row>
    <row r="18">
      <c r="A18" s="4" t="inlineStr">
        <is>
          <t>Tabular List, Table</t>
        </is>
      </c>
      <c r="B18" s="4" t="inlineStr">
        <is>
          <t>Adjusted EBITDA • Sweetgreen stock price performance</t>
        </is>
      </c>
      <c r="C18" s="4" t="inlineStr">
        <is>
          <t xml:space="preserve"> </t>
        </is>
      </c>
      <c r="D18" s="4" t="inlineStr">
        <is>
          <t xml:space="preserve"> </t>
        </is>
      </c>
    </row>
    <row r="19">
      <c r="A19" s="4" t="inlineStr">
        <is>
          <t>Total Shareholder Return Amount</t>
        </is>
      </c>
      <c r="B19" s="5" t="n">
        <v>40</v>
      </c>
      <c r="C19" s="6" t="n">
        <v>32</v>
      </c>
      <c r="D19" s="6" t="n">
        <v>112</v>
      </c>
    </row>
    <row r="20">
      <c r="A20" s="4" t="inlineStr">
        <is>
          <t>Peer Group Total Shareholder Return Amount</t>
        </is>
      </c>
      <c r="B20" s="6" t="n">
        <v>89</v>
      </c>
      <c r="C20" s="6" t="n">
        <v>76</v>
      </c>
      <c r="D20" s="6" t="n">
        <v>98</v>
      </c>
    </row>
    <row r="21">
      <c r="A21" s="4" t="inlineStr">
        <is>
          <t>Net Income (Loss)</t>
        </is>
      </c>
      <c r="B21" s="5" t="n">
        <v>-113384000</v>
      </c>
      <c r="C21" s="5" t="n">
        <v>-190441000</v>
      </c>
      <c r="D21" s="5" t="n">
        <v>-153175000</v>
      </c>
    </row>
    <row r="22">
      <c r="A22" s="4" t="inlineStr">
        <is>
          <t>Company Selected Measure Amount</t>
        </is>
      </c>
      <c r="B22" s="6" t="n">
        <v>-2795000</v>
      </c>
      <c r="C22" s="6" t="n">
        <v>-49934000</v>
      </c>
      <c r="D22" s="6" t="n">
        <v>-63099000</v>
      </c>
    </row>
    <row r="23">
      <c r="A23" s="4" t="inlineStr">
        <is>
          <t>PEO Name</t>
        </is>
      </c>
      <c r="B23" s="4" t="inlineStr">
        <is>
          <t>Jon Neman</t>
        </is>
      </c>
      <c r="C23" s="4" t="inlineStr">
        <is>
          <t>Jon Neman</t>
        </is>
      </c>
      <c r="D23" s="4" t="inlineStr">
        <is>
          <t>Jon Neman</t>
        </is>
      </c>
    </row>
    <row r="24">
      <c r="A24" s="4" t="inlineStr">
        <is>
          <t>Additional 402(v) Disclosure</t>
        </is>
      </c>
      <c r="B24" s="4" t="inlineStr">
        <is>
          <t>Except as described in footnote (3) below, fair value or change in fair value, as applicable, of equity awards in the "Compensation Actually Paid" columns was calculated in accordance with ASC Topic 718, and the valuation methods used to calculate the fair values did not materially differ from those disclosed at the time of grant.For the portion of "Compensation Actually Paid" that represents compensation based on year-end stock prices, the following prices were used: for 2023, $11.30 (28% increase from prior year); for 2022, $8.83 (72% reduction from prior year); for 2021, $31.36 (304% increase from IPO date); and for 2020, $7.77 (which is prior to the IPO date, and was based on the active 409A price as of that date). We believe the “Compensation Actually Paid” in each of the years reported above is reflective of the Compensation Committee’s emphasis on “pay-for-performance” as the “Compensation Actually Paid” is in line with business performance, primarily due our stock price performance and our achievement against pre-established performance goals under our Annual Bonus Plan. See “—Compensation Discussion and Analysis” above for additional information regarding our Annual Bonus Plan and other elements of our executive compensation program.</t>
        </is>
      </c>
      <c r="C24" s="4" t="inlineStr">
        <is>
          <t xml:space="preserve"> </t>
        </is>
      </c>
      <c r="D24" s="4" t="inlineStr">
        <is>
          <t xml:space="preserve"> </t>
        </is>
      </c>
    </row>
    <row r="25">
      <c r="A25" s="4" t="inlineStr">
        <is>
          <t>Measure:: 1</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Adjusted EBITDA</t>
        </is>
      </c>
      <c r="C27" s="4" t="inlineStr">
        <is>
          <t xml:space="preserve"> </t>
        </is>
      </c>
      <c r="D27" s="4" t="inlineStr">
        <is>
          <t xml:space="preserve"> </t>
        </is>
      </c>
    </row>
    <row r="28">
      <c r="A28" s="4" t="inlineStr">
        <is>
          <t>Non-GAAP Measure Description</t>
        </is>
      </c>
      <c r="B28" s="4" t="inlineStr">
        <is>
          <t>Adjusted EBITDA, a non-GAAP measure, is defined as net loss adjusted to exclude income tax expense, interest income, interest expense, depreciation and amortization, stock-based compensation expense, loss on disposal of property and equipment, other (income) expenses, Spyce Food Co. acquisition costs, enterprise resource planning system implementation and related costs, and, in certain periods, impairment and closure costs, restructuring charges, and legal settlements.</t>
        </is>
      </c>
      <c r="C28" s="4" t="inlineStr">
        <is>
          <t xml:space="preserve"> </t>
        </is>
      </c>
      <c r="D28" s="4" t="inlineStr">
        <is>
          <t xml:space="preserve"> </t>
        </is>
      </c>
    </row>
    <row r="29">
      <c r="A29" s="4" t="inlineStr">
        <is>
          <t>Measure:: 2</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Sweetgreen stock price performance</t>
        </is>
      </c>
      <c r="C31" s="4" t="inlineStr">
        <is>
          <t xml:space="preserve"> </t>
        </is>
      </c>
      <c r="D31" s="4" t="inlineStr">
        <is>
          <t xml:space="preserve"> </t>
        </is>
      </c>
    </row>
    <row r="32">
      <c r="A32" s="4" t="inlineStr">
        <is>
          <t>PEO</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5" t="n">
        <v>6121989</v>
      </c>
      <c r="C34" s="5" t="n">
        <v>-61866544</v>
      </c>
      <c r="D34" s="5" t="n">
        <v>72419758</v>
      </c>
    </row>
    <row r="35">
      <c r="A35" s="4" t="inlineStr">
        <is>
          <t>PEO | Aggregate Grant Date Fair Value of Equity Award Amounts Reported in Summary Compensation Table</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38142732</v>
      </c>
    </row>
    <row r="38">
      <c r="A38" s="4" t="inlineStr">
        <is>
          <t>PEO | Year-end Fair Value of Equity Awards Granted in Covered Year that are Outstanding and Unvested</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77526763</v>
      </c>
    </row>
    <row r="41">
      <c r="A41" s="4" t="inlineStr">
        <is>
          <t>PEO | Year-over-Year Change in Fair Value of Equity Awards Granted in Prior Years That are Outstanding and Unvested</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5878490</v>
      </c>
      <c r="C43" s="6" t="n">
        <v>-57677180</v>
      </c>
      <c r="D43" s="6" t="n">
        <v>7770827</v>
      </c>
    </row>
    <row r="44">
      <c r="A44" s="4" t="inlineStr">
        <is>
          <t>PEO | Vesting Date Fair Value of Equity Awards Granted and Vested in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 Change in Fair Value as of Vesting Date of Prior Year Equity Awards Vested in Covered Yea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243499</v>
      </c>
      <c r="C49" s="6" t="n">
        <v>-4189364</v>
      </c>
      <c r="D49" s="6" t="n">
        <v>25264900</v>
      </c>
    </row>
    <row r="50">
      <c r="A50" s="4" t="inlineStr">
        <is>
          <t>PEO | Prior Year End Fair Value of Equity Awards Granted in Any Prior Year that Fail to Meet Applicable Vesting Conditions During Covered Yea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Non-PEO NEO</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490000</v>
      </c>
      <c r="C55" s="6" t="n">
        <v>-6457277</v>
      </c>
      <c r="D55" s="6" t="n">
        <v>72419758</v>
      </c>
    </row>
    <row r="56">
      <c r="A56" s="4" t="inlineStr">
        <is>
          <t>Non-PEO NEO | Aggregate Grant Date Fair Value of Equity Award Amounts Reported in Summary Compensation Table</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555610</v>
      </c>
      <c r="C58" s="6" t="n">
        <v>-240953</v>
      </c>
      <c r="D58" s="6" t="n">
        <v>-38142732</v>
      </c>
    </row>
    <row r="59">
      <c r="A59" s="4" t="inlineStr">
        <is>
          <t>Non-PEO NEO | Year-end Fair Value of Equity Awards Granted in Covered Year that are Outstanding and Unvested</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612484</v>
      </c>
      <c r="C61" s="6" t="n">
        <v>68574</v>
      </c>
      <c r="D61" s="6" t="n">
        <v>77526763</v>
      </c>
    </row>
    <row r="62">
      <c r="A62" s="4" t="inlineStr">
        <is>
          <t>Non-PEO NEO | Year-over-Year Change in Fair Value of Equity Awards Granted in Prior Years That are Outstanding and Unvested</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232898</v>
      </c>
      <c r="C64" s="6" t="n">
        <v>-4941831</v>
      </c>
      <c r="D64" s="6" t="n">
        <v>7770827</v>
      </c>
    </row>
    <row r="65">
      <c r="A65" s="4" t="inlineStr">
        <is>
          <t>Non-PEO NEO | Vesting Date Fair Value of Equity Awards Granted and Vested in Covered Yea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28967</v>
      </c>
      <c r="C67" s="6" t="n">
        <v>21083</v>
      </c>
      <c r="D67" s="6" t="n">
        <v>0</v>
      </c>
    </row>
    <row r="68">
      <c r="A68" s="4" t="inlineStr">
        <is>
          <t>Non-PEO NEO | Change in Fair Value as of Vesting Date of Prior Year Equity Awards Vested in Covered Yea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171261</v>
      </c>
      <c r="C70" s="6" t="n">
        <v>-1364150</v>
      </c>
      <c r="D70" s="6" t="n">
        <v>25264900</v>
      </c>
    </row>
    <row r="71">
      <c r="A71" s="4" t="inlineStr">
        <is>
          <t>Non-PEO NEO | Prior Year End Fair Value of Equity Awards Granted in Any Prior Year that Fail to Meet Applicable Vesting Conditions During Covered Yea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5" t="n">
        <v>0</v>
      </c>
      <c r="C73" s="5" t="n">
        <v>0</v>
      </c>
      <c r="D7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19:59:32Z</dcterms:created>
  <dcterms:modified xmlns:dcterms="http://purl.org/dc/terms/" xmlns:xsi="http://www.w3.org/2001/XMLSchema-instance" xsi:type="dcterms:W3CDTF">2024-04-22T19:59:32Z</dcterms:modified>
</cp:coreProperties>
</file>